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Basis of Presentation" sheetId="8" r:id="rId8"/>
    <s:sheet name="Discontinued Operations" sheetId="9" r:id="rId9"/>
    <s:sheet name="Principal Products and Services" sheetId="10" r:id="rId10"/>
    <s:sheet name="Inventories, Property and Equip" sheetId="11" r:id="rId11"/>
    <s:sheet name="Financing Arrangements" sheetId="12" r:id="rId12"/>
    <s:sheet name="Income (Loss) per Common Share " sheetId="13" r:id="rId13"/>
    <s:sheet name="Stock Compensation Expense and " sheetId="14" r:id="rId14"/>
    <s:sheet name="Discontinued Operations (Tables" sheetId="15" r:id="rId15"/>
    <s:sheet name="Inventories, Property and Equ16" sheetId="16" r:id="rId16"/>
    <s:sheet name="Financing Arrangements (Tables)" sheetId="17" r:id="rId17"/>
    <s:sheet name="Stock Compensation Expense an18" sheetId="18" r:id="rId18"/>
    <s:sheet name="Basis of Presentation (Details " sheetId="19" r:id="rId19"/>
    <s:sheet name="Discontinued Operations (Detail" sheetId="20" r:id="rId20"/>
    <s:sheet name="Discontinued Operations (Deta21" sheetId="21" r:id="rId21"/>
    <s:sheet name="Inventories, Property and Equ22" sheetId="22" r:id="rId22"/>
    <s:sheet name="Inventories, Property and Equ23" sheetId="23" r:id="rId23"/>
    <s:sheet name="Inventories, Property and Equ24" sheetId="24" r:id="rId24"/>
    <s:sheet name="Inventories, Property and Equ25" sheetId="25" r:id="rId25"/>
    <s:sheet name="Financing Arrangements (Details" sheetId="26" r:id="rId26"/>
    <s:sheet name="Financing Arrangements (Detai27" sheetId="27" r:id="rId27"/>
    <s:sheet name="Income (Loss) per Common Shar28" sheetId="28" r:id="rId28"/>
    <s:sheet name="Stock Compensation Expense an29" sheetId="29" r:id="rId29"/>
    <s:sheet name="Stock Compensation Expense an30" sheetId="30" r:id="rId30"/>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Mar. 31, 2016</t>
  </si>
  <si>
    <t>May. 06, 2016</t>
  </si>
  <si>
    <t>Document And Entity Information</t>
  </si>
  <si>
    <t>Entity Registrant Name</t>
  </si>
  <si>
    <t>CAS MEDICAL SYSTEM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 and cash equivalents</t>
  </si>
  <si>
    <t>Accounts receivable, net</t>
  </si>
  <si>
    <t>Inventories</t>
  </si>
  <si>
    <t>Other current assets</t>
  </si>
  <si>
    <t>Assets associated with discontinued operation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Notes payable</t>
  </si>
  <si>
    <t>Current portion of long-term debt, less unamortized debt issuance cost</t>
  </si>
  <si>
    <t>Liabilities associated with discontinued operations</t>
  </si>
  <si>
    <t>Total current liabilities</t>
  </si>
  <si>
    <t>Deferred gain on sale and leaseback of property</t>
  </si>
  <si>
    <t>Long-term debt, less current portion and unamortized debt issuance cost</t>
  </si>
  <si>
    <t>Other long-term liabilities</t>
  </si>
  <si>
    <t>Total liabilities</t>
  </si>
  <si>
    <t>Commitments and contingencies</t>
  </si>
  <si>
    <t xml:space="preserve"> </t>
  </si>
  <si>
    <t>Stockholders' equity:</t>
  </si>
  <si>
    <t>Common stock, $.004 par value per share, 60,000,000 shares authorized, 27,394,806 and 27,391,722 shares issued at March 31, 2016 and December 31, 2015,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densed 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densed Consolidated Statements of Operations (Unaudited) - USD ($)</t>
  </si>
  <si>
    <t>Mar. 31, 2015</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t>
  </si>
  <si>
    <t>Other income</t>
  </si>
  <si>
    <t>Loss from continuing operations before income taxes</t>
  </si>
  <si>
    <t>Income tax benefit</t>
  </si>
  <si>
    <t>Loss from continuing operations</t>
  </si>
  <si>
    <t>Discontinued operations:</t>
  </si>
  <si>
    <t>Income from discontinued operations</t>
  </si>
  <si>
    <t>Gain on sale of discontinued operations</t>
  </si>
  <si>
    <t>Income taxes</t>
  </si>
  <si>
    <t>Net loss</t>
  </si>
  <si>
    <t>Preferred stock dividend accretion</t>
  </si>
  <si>
    <t>Net loss applicable to common stockholders</t>
  </si>
  <si>
    <t>Loss per common share from continuing operations - basic and diluted</t>
  </si>
  <si>
    <t>Income (loss) per common share from discontinued operations - basic and diluted</t>
  </si>
  <si>
    <t>Per share basic and diluted net income (loss) applicable to common stockholders</t>
  </si>
  <si>
    <t>Weighted-average number of common shares outstanding: Basic and diluted</t>
  </si>
  <si>
    <t>Condensed Consolidated Statements of Changes in Stockholders' Equity - 3 months ended Mar. 31, 2016</t>
  </si>
  <si>
    <t>USD ($)</t>
  </si>
  <si>
    <t>Beginning Balance, Amount at Dec. 31, 2015</t>
  </si>
  <si>
    <t>Common stock issued under stock purchase plan, Amount</t>
  </si>
  <si>
    <t>Stock compensation</t>
  </si>
  <si>
    <t>Ending Balance, Amount at Mar. 31, 2016</t>
  </si>
  <si>
    <t>Condensed Consolidated Statements of Cash Flows (Unaudited) - USD ($)</t>
  </si>
  <si>
    <t>OPERATING ACTIVITIES:</t>
  </si>
  <si>
    <t>Net income (loss)</t>
  </si>
  <si>
    <t>Adjustments to reconcile loss from continuing operations to net cash used in operating activities of continuing operations:</t>
  </si>
  <si>
    <t>Depreciation and amortization</t>
  </si>
  <si>
    <t>Deferred income taxes</t>
  </si>
  <si>
    <t>Impairment of capitalized costs</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Additions to intangible assets</t>
  </si>
  <si>
    <t>Net cash used in investing activities of continuing operations</t>
  </si>
  <si>
    <t>FINANCING ACTIVITIES:</t>
  </si>
  <si>
    <t>Repayments of note payable</t>
  </si>
  <si>
    <t>Repayment of long-term debt</t>
  </si>
  <si>
    <t>Repayment of line-of-credit</t>
  </si>
  <si>
    <t>Proceeds from issuance of common stock</t>
  </si>
  <si>
    <t>Net cash (used) provided by financing activities of continuing operations</t>
  </si>
  <si>
    <t>Net (decrease) increase in cash and cash equivalents from continuing operations</t>
  </si>
  <si>
    <t>CASH FLOWS FROM DISCONTINUED OPERATIONS:</t>
  </si>
  <si>
    <t>Cash provided by operating activities of discontinued operations</t>
  </si>
  <si>
    <t>Net cash provided by discontinued operations</t>
  </si>
  <si>
    <t>Net change in cash and cash equivalents</t>
  </si>
  <si>
    <t>Cash and cash equivalents, beginning of period</t>
  </si>
  <si>
    <t>CASH AND CASH EQUIVALENTS, END OF PERIOD</t>
  </si>
  <si>
    <t>SUPPLEMENTAL DISCLOSURES OF CASH FLOW INFORMATION</t>
  </si>
  <si>
    <t>Cash paid during the year for interest</t>
  </si>
  <si>
    <t>The Company</t>
  </si>
  <si>
    <t>Company</t>
  </si>
  <si>
    <t>1. The Company</t>
  </si>
  <si>
    <t>CAS Medical
Systems, Inc. ("CASMED®" or the "Company") is a medical technology company that develops, manufactures,
and markets non-invasive patient monitoring products that are vital to patient care. Our principal products are the FORE-SIGHT®
and FORE-SIGHT ELITE® brand tissue oximeters and sensors, which comprised 78% of our March 31, 2016, year-to-date sales from
continuing operations. We also sell non-invasive blood pressure measurement technologies and service parts that we group
into a category entitled Traditional Monitoring.</t>
  </si>
  <si>
    <t>Basis of Presentation</t>
  </si>
  <si>
    <t>Basis Of Presentation</t>
  </si>
  <si>
    <t>2. Basis of Presentation</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5. The condensed consolidated balance sheet as of December 31, 2015, was derived from the audited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nd allowances for doubtful accounts. Actual results could differ from those estimates.
In the opinion of the Company, all adjustments (consisting of normal recurring adjustment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expected results
for the full year. The
Company changed its method of accounting for debt issuance costs effective with the first quarter of 2016. In April 2015, the
Financial Accounting Standards Board, (the "FASB") ASB issued Accounting Standards Update 2015-03, Interest 
Imputation of Interest As
further discussed in Note (3) below, the Company has reclassified its vital signs monitoring and neonatal intensive care disposables
product lines results to discontinued operations. Accordingly, the consolidated financial statements for all periods reported
reflect those results as discontinued, and all assets and liabilities related to the product lines and held as of December 31,
2015, are stated as assets and liabilities associated with discontinued operations. As
of March 31, 2016, the Company had cash and cash equivalents plus available borrowings under its revolving loan with its lender,
totaling $10,605,000, which the Company believes are sufficient to support the Company's operations for at least the next 12 months.
The Company expects to continue to use cash from operations during these periods. The Company's term loan agreement with
General Electric Capital Corporation ("GECC") was consummated on June 27, 2014, (see Note 6) and contains an interest-only
payment feature which enabled the Company to defer principal repayments until January 1, 2016. On December 1, 2015, pursuant to
a sale of its healthcare financial services business to Healthcare Financial Solutions, LLC ("HFS"), GECC assigned its
interest in the Loan Agreement to HFS. The
Company may seek additional capital to support its operations should the need arise. Management believes that it can obtain additional
financing; however, there can be no assurance that such additional financing can be obtained on acceptable terms or at all.</t>
  </si>
  <si>
    <t>Discontinued Operations</t>
  </si>
  <si>
    <t>Discontinued Operations and Disposal Groups [Abstract]</t>
  </si>
  <si>
    <t>3. Discontinued Operations</t>
  </si>
  <si>
    <t xml:space="preserve">On
October 26, 2015, the Company entered into an agreement (the "Agreement") pursuant to which it sold certain assets related
to its 740 SELECT® vital signs monitoring product line in exchange for $220,000 in cash at closing and a one-year, interest-bearing
promissory note in the principal amount of $329,967. The Agreement also provides for royalty payments to the Company for sales
of 740 SELECT products during the three-year period following the closing. In accordance with the Company's agreement with HFS,
the closing proceeds and the promissory note payments will be applied to the outstanding balance on the Company's term loan. On
March 28, 2016, the Company consummated an agreement pursuant to which it sold certain assets related to its neonatal intensive
care disposable product line for $3,350,000, including $3,035,000 in cash at closing after deductions of $100,000 for funds held
in escrow for 12 months following the closing and $215,000 for inventory to be purchased following a transition services agreement
expected to conclude at December 31, 2016. The
following table presents the assets and liabilities related to the vital signs monitoring and neonatal intensive care product
lines classified as assets and liabilities associated with discontinued operations in the consolidated balance sheets as of the
periods below:
March
31, December
31,
2016 2015
Accounts
receivable $ 340,564 $ 697,726
Non-trade receivable 315,318 
Note receivable 337,241 333,005
Inventories  190,830
Property and equipment,
net  6,681
Intangible
assets  11,102
Total assets associated
with
discontinued
operations $ 993,123 $ 1,239,344
Accounts payable $ 61,617 $ 144,106
Accrued
expenses 115,505 55,834
Total liabilities
associated with
discontinued
operations $ 177,122 $ 199,940 The
following table represents the financial results of the discontinued operations for the three months ended March 31 st
Three
Months Ended
March
31,
2016 2015
Net
sales $ 608,161 $ 1,286,343
Cost
of sales 422,550 882,379
Gross profit 185,611 403,964
Operating
expenses 9,859 252,880
Income from discontinued
operations
before income taxes 175,752 151,084
Gain on sale of
discontinued operations 2,942,095 
Income
taxes 1,091,246 58,808
Income
from discontinued operations $ 2,026,601 $ 92,276 </t>
  </si>
  <si>
    <t>Principal Products and Services</t>
  </si>
  <si>
    <t>Principal Products And Services</t>
  </si>
  <si>
    <t>4. Principal Products and Services</t>
  </si>
  <si>
    <t>The
Company has categorized its sales of products and services into the following categories:
· Tissue
oximetry monitoring products  includes sales of the Company's FORE-SIGHT cerebral monitors, sensors, and accessories.
· Traditional
monitoring products  non-invasive blood pressure technology for sale to OEMs and service repairs.</t>
  </si>
  <si>
    <t>Inventories, Property and Equipment, and Intangible and Other Assets</t>
  </si>
  <si>
    <t>Inventories Property And Equipment And Intangible And Other Assets</t>
  </si>
  <si>
    <t>5. Inventories, Property and Equipment, and Intangible and Other Assets</t>
  </si>
  <si>
    <t>Inventories
consist of:
March
31, December
31,
2016 2015
Raw
materials $ 1,189,518 $ 919,870
Work-in-process 42,595 20,917
Finished
goods 441,724 487,638
Total $ 1,673,837 $ 1,428,425 Property
and equipment are stated at cost and are depreciated using the straight-line method over the estimated useful lives of the assets.
Property and equipment includes FORE-SIGHT cerebral oximetry monitors primarily located at customer sites within the United States.
Such equipment, categorized as "Equipment at Customers", is typically held under a no-cost program whereby customers
purchase disposable sensors for use with the Company's FORE-SIGHT equipment. Under this program, the Company retains title
to the monitors shipped to its customers and amortizes the monitors using the straight-line method over their estimated useful
lives. Equipment at Customers includes first-generation FORE-SIGHT cerebral oximeters, the net book value of which was reduced
to an estimated fair value during the third quarter of 2013 upon the launch of the Company's next-generation FORE-SIGHT ELITE
monitor. Intangible
assets consist of patents issued, patents pending, trademarks, and purchased technology which are recorded at cost. Patents are
amortized on a straight-line basis over 20 years. Capitalized costs are amortized over their estimated useful lives. Deferred
financing costs are amortized over the term of the related agreement. Intangible
and other assets consist of the following:
March
31, December
31,
2016 2015
Patents
and other assets $ 907,639 $ 905,454
Patents
pending 293,294 315,826
1,200,933 1,221,280
Accumulated
amortization (426,941 ) (408,263 )
Total $ 773,992 $ 813,017 Amortization
expense of intangible and other assets for the three months ended March 31, 2016, was $18,678. Estimated amortization expense
for the calendar year 2016 is $68,115. Expected amortization expense of intangible and other assets for the next five calendar
years and beyond follows:
2017 $ 31,700
2018 28,900
2019 26,600
2020 26,100
2021 26,100
Thereafter 516,100
$ 655,500 The Company reviews its intangibles
and other assets for impairment at least annually or whenever events or changes in circumstances indicate that the carrying amount
of an asset may not be recoverable. The Company believes that the carrying amounts of its remaining long-lived assets are fully
recoverable.</t>
  </si>
  <si>
    <t>Financing Arrangements</t>
  </si>
  <si>
    <t>Equity [Abstract]</t>
  </si>
  <si>
    <t>6. Financing Arrangements</t>
  </si>
  <si>
    <t>Common
Stock Public Offering On
February 17, 2015, the Company completed an underwritten public offering (the "Offering") of 7,130,000 shares of its
common stock at a price to the public of $1.30 per share, resulting in gross proceeds of $9,269,000. The Offering included an
over-allotment option exercised by the underwriter in full to purchase up to 930,000 shares. Pursuant to the underwriting agreement,
the underwriter purchased the shares of common stock from the Company at a price of $1.222 per share. Net proceeds to the
Company from the transaction, after fees and expenses, were $8,517,000. Proceeds from the offering are being used for general
corporate purposes. Private
Placement of Preferred Stock On
June 9, 2011, the Company issued 95,500 shares of Series A Convertible Preferred Stock and 54,500 shares of Series A Exchangeable
Preferred Stock (collectively, the "Series A Preferred Stock"), each with a par value $0.001 per share and which are
convertible into authorized but unissued shares of common stock, par value $0.004 per share, of the Company. The Series A Exchangeable
Preferred Stock has substantially identical terms to the Series A Convertible Preferred Stock. 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 The
shares of Series A Preferred Stock were initially convertible at the option of the holder into common stock at a conversion price
of $2.82 (the "Conversion Price"). The Conversion Price was subject to standard weighted-average anti-dilution
adjustments. On July 22, 2013, upon completion of a public offering of the Company's common stock, the Conversion Price was adjusted
to $2.389 per share. Any further anti-dilution rights expired during June 2014. The
stated value ($100 per share) of the Series A Preferred Stock accretes at an annual rate of 7% compounded quarterly. Effective
from the third anniversary of the closing, June 9, 2014, such accretion may be paid in cash at the Company's option. The
Series A Preferred Stock is subject to certain default provisions whereby the dividend rate would be increased by an additional
5% per annum. 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 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Accordingly, based upon the liquidation value of the preferred stock at March 31, 2016, there
were 8,787,386 shares of common stock issuable upon conversion of the Series A Preferred Stock. The Series A Preferred Stock votes
together with the common stock as if converted on the original date of issuance. Holders of Series A Preferred Stock are
entitled to purchase their pro rata share of additional stock issuances in certain future financings. The
Company's bank agreement with HFS prohibits the payment of cash dividends. As of March 31, 2016, $5,993,064 in dividend
accretion has accumulated on the Series A Preferred Stock. Debt
Financing On
June 27, 2014, the Company entered into a Loan and Security Agreement (the "Loan Agreement") with GECC. Pursuant
to the Loan Agreement, GECC provided the Company with a 48-month secured term loan in the amount of $7,500,000 (the "Term
Loan") and a Revolving Loan in the maximum amount of $2,500,000 (the "Revolver"). The Term Loan and the Revolver
each mature on June 27, 2018. The obligations under the Loan Agreement are secured by a lien on substantially all assets
of the Company. On December 1, 2015, pursuant to a sale of its healthcare financial services business to Healthcare Financial
Solutions, LLC ("HFS"), GECC assigned its interest in the Loan Agreement to HFS. The
Term Loan bears interest on the outstanding daily balance at a fixed rate of 9.29%. Under the Term Loan, principal payments
were deferred until January 1, 2016, at which time the repayment of principal commenced. Thirty (30) equal payments of $234,838
are scheduled for 30 months with one final payment due in an amount equal to the remaining principal balance on the final maturity
date. During the three months ended March 31, 2016, the Company made principal payments totaling $704,515. The outstanding balance
at March 31, 2016, also reflects the application of $220,000 of proceeds received by the Company upon the sale of its 740 SELECT
vital signs monitoring product line during October 2015. During 2016, further proceeds of $330,000 from the product line
sale are expected to be received by the Company and may be applied by HFS toward the outstanding balance which shall cause the
principal amortization to be amended accordingly. Revolver
advances bear interest at a floating rate equal to 5.5% plus the higher of 1.5% per annum or HFS's base rate determined by a LIBOR-based
formula. Amounts not borrowed against the Revolver up to the commitment amount of $2,500,000 bear interest at an annual
rate of 0.30%. Maximum borrowings under the Revolver are based upon the Company's eligible accounts receivable as defined in the
Loan Agreement. There were no borrowings under the Revolver as of March 31, 2016, and the amount available for borrowing was $2,240,000
as of that date. The
Company has the right to prepay loans under the Loan Agreement in full at any time. Effective from June 27, 2015, if the
Term Loan is prepaid prior to maturity, an additional fee of 1% of the Term Loan amount is due. Amounts prepaid under the
Term Loan may not be re-borrowed. Upon repayment of the Term Loan at any time, HFS is entitled to an additional fee equal
to 4% of the Term Loan amount, or $300,000.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in an amount not less than three times the Company's monthly cash burn, as defined.
Management believes that the Company was in compliance with the Loan Agreement's covenants as of March 31, 2016. In
connection with the Loan Agreement, the Company issued a warrant pursuant to which an affiliate of HFS has the right to purchase
114,213 shares of Company common stock for a ten-year period, expiring on June 27, 2024, at an exercise price of $1.97 per share.
The shares associated with the warrant were fully vested at the time of issuance. The value of the warrant was estimated
on the date of grant to be $1.67 per share, using the Black-Scholes option pricing model assuming a weighted-average expected
stock price volatility of 86.1%, an expected warrant life of ten years, an average risk-free interest rate of 2.63%, and a 0.0%
average dividend yield. The warrant cost of $190,840, as calculated above, has been recorded as a debt issuance cost and is being
recognized as interest expense over the 48 months of the Loan Agreement. The
outstanding balance of the Company's term loan is stated for the following periods:
March
31, 2016 December
31, 2015
Principal Unamortized Debt
Issuance Cost Debt,
Net of Issuance Principal Unamortized Debt
Issuance Cost Debt,
Net of Issuance
Balance of term loan $ 6,575,485 $ 402,783 $ 6,172,702 $ 7,280,000 $ 455,379 $ 6,824,621
Less
current portion 2,818,059 194,659 2,623,400 2,817,940 200,948 2,616,992
Long-term
portion $ 3,757,426 $ 208,124 $ 3,549,302 $ 4,462,060 $ 254,431 $ 4,207,629 The Company incurred debt issuance
costs of $780,810 associated with the Loan Agreement, including $300,000 of accrued fees payable upon repayment of the Term Loan,
$190,840 pertaining to the warrant referred to above, and other legal and brokerage costs. The unamortized balance of the debt
issuance costs at March 31, 2015, was $402,783 and will be amortized through June 27, 2018, the maturity date of the Term Loan.</t>
  </si>
  <si>
    <t>Income (Loss) per Common Share Applicable to Common Stockholders</t>
  </si>
  <si>
    <t>Income Loss Per Common Share Applicable To Common Stockholders</t>
  </si>
  <si>
    <t>7. Income (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Therefore, for each period for which a loss is reported, diluted loss per share is equal to
basic loss per share because the effect of including such common stock equivalents or other securities would have been anti-dilutive.
Although the Company generated net income applicable to common stockholders for the three months ended March 31, 2016, the Company
incurred a loss from continuing operations for the same period. As such, the Company has excluded potentially dilutive shares
from the calculation of income per common share applicable to common stockholders. At
March 31, 2016, stock options and warrants to purchase 3,354,875 and 386,803 shares of common stock, respectively, were excluded
from the diluted earnings per share calculation as they would have been anti-dilutive. On an as-converted basis, 8,787,386 shares
of common stock pertaining to the private placement of 150,000 shares of Series A Preferred Stock were also excluded as they would
have been anti-dilutive.</t>
  </si>
  <si>
    <t>Stock Compensation Expense and Share-based Payment Plans</t>
  </si>
  <si>
    <t>Disclosure of Compensation Related Costs, Share-based Payments [Abstract]</t>
  </si>
  <si>
    <t>8. Stock Compensation Expense and Share-based Payment Plans</t>
  </si>
  <si>
    <t>Stock compensation expense was $197,809
and $199,513 for the three-month periods ended March 31, 2016 and 2015, respectively. As of March 31, 2016, the unrecognized
stock-based compensation cost related to stock option awards and unvested restricted common stock was $1,846,000. Such amount,
net of estimated forfeitures, will be recognized in operations through the fourth quarter of 2019. The following table summarizes the Company's
stock option information as of and for the three-month period ended March 31, 2016:
Weighted- Aggregate Weighted-Average
Option Average Intrinsic Contractual Life
Shares Exercise Price Value (1) Remaining in Years
Outstanding at December 31, 2015 3,374,875 $ 1.95 $ 235,443 7.2
Granted   
Cancelled or expired (20,000 ) 1.82
Exercised  
Outstanding at March 31, 2016 3,354,875 1.95 47,781 7.0
Exercisable at March 31, 2016 2,000,000 $ 2.12 $ 3,581 5.8
Vested and expected to vest at March 31, 2016 3,314,247 $ 1.95 $ 46,455 7.0
(1) The intrinsic value of a stock option is the amount by which the market value, as of the applicable date, of the underlying stock exceeds the option exercise price. The exercise period for all outstanding
stock options may not exceed ten years from the date of grant. Stock options granted to employees typically vest over a four-year
period. The Company attributes stock-based compensation cost to operations using the straight-line method over the applicable vesting
period. On June 25, 2014, the Company's stockholders
approved an amendment to the CAS Medical Systems, Inc. 2011 Equity Incentive Plan (the "Plan") which increased the maximum
number of shares that can be issued under the Plan by 1,000,000 to 3,000,000. Awards that may be granted under the Plan include
options, restricted stock and restricted stock units, and other stock-based awards. The Plan limits the issuance of restricted
stock to 500,000 shares. As of March 31, 2016, there remained 30,070 shares available for issuance as restricted stock and restricted
stock units.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March 31, 2016, there were 43,161 shares remaining available for issuance under the Plan,
as amended. Effective with the Company's 2015 calendar
year, each new non-employee member of the Board of Directors is granted a ten-year stock option to purchase 30,000 shares of common
stock upon initial appointment to the Board. Further, each member of the Board, after the initial year of service, shall be granted
a ten-year, non-qualified stock option to purchase 15,000 shares of common stock, which shall vest in two equal annual installments
on each anniversary of the date of the grant. As of March 31, 2016, 508,000 restricted
shares were outstanding at a weighted-average fair-value of $1.78. Of the total amount outstanding, 150,000 restricted shares
of common stock issued to the Company's Chief Executive Officer during August 2010 remained issued and non-vested. Such shares
have been fully amortized as of March 31, 2016. Warrants to
purchase 386,803 shares of common stock at a weighted-average exercise price of $1.60 per share were outstanding as of March 31,
2016. The warrants have an exercise price range of $0.38 to $1.98 per share and have no expiration date with the exception of the
warrants to purchase 277,803 shares issued to the Company's current and former bank lenders.</t>
  </si>
  <si>
    <t>Discontinued Operations (Tables)</t>
  </si>
  <si>
    <t>Summary Of Financial Results Of Discontinued Operations</t>
  </si>
  <si>
    <t xml:space="preserve">The
following table presents the assets and liabilities related to the vital signs monitoring and neonatal intensive care product
lines classified as assets and liabilities associated with discontinued operations in the consolidated balance sheets as of the
periods below:
March
31, December
31,
2016 2015
Accounts
receivable $ 340,564 $ 697,726
Non-trade receivable 315,318 
Note receivable 337,241 333,005
Inventories  190,830
Property and equipment,
net  6,681
Intangible
assets  11,102
Total assets associated
with
discontinued
operations $ 993,123 $ 1,239,344
Accounts payable $ 61,617 $ 144,106
Accrued
expenses 115,505 55,834
Total liabilities
associated with
discontinued
operations $ 177,122 $ 199,940 The
following table represents the financial results of the discontinued operations for the three months ended March 31 st
Three
Months Ended
March
31,
2016 2015
Net
sales $ 608,161 $ 1,286,343
Cost
of sales 422,550 882,379
Gross profit 185,611 403,964
Operating
expenses 9,859 252,880
Income from discontinued
operations
before income taxes 175,752 151,084
Gain on sale of
discontinued operations 2,942,095 
Income
taxes 1,091,246 58,808
Income
from discontinued operations $ 2,026,601 $ 92,276 </t>
  </si>
  <si>
    <t>Inventories, Property and Equipment, and Intangible and Other Assets (Tables)</t>
  </si>
  <si>
    <t>Inventories Property And Equipment And Intangible And Other Assets Tables</t>
  </si>
  <si>
    <t>Schedule Of Inventories</t>
  </si>
  <si>
    <t xml:space="preserve">Inventories consist of:
March 31, December 31,
2016 2015
Raw materials $ 1,189,518 $ 919,870
Work-in-process 42,595 20,917
Finished goods 441,724 487,638
Total $ 1,673,837 $ 1,428,425 </t>
  </si>
  <si>
    <t>Schedule Of Intangible And Other Assets</t>
  </si>
  <si>
    <t xml:space="preserve">Intangible and other assets consist of
the following:
March 31, December 31,
2016 2015
Patents and other assets $ 907,639 $ 905,454
Patents pending 293,294 315,826
1,200,933 1,221,280
Accumulated amortization (426,941 ) (408,263 )
Total $ 773,992 $ 813,017 </t>
  </si>
  <si>
    <t>Schedule Of Expected Amortization Expense Of Intangible And Other Assets</t>
  </si>
  <si>
    <t xml:space="preserve">Expected amortization expense of intangible
and other assets for the next five calendar years and beyond follows:
2017 $ 31,700
2018 28,900
2019 26,600
2020 26,100
2021 26,100
Thereafter 516,100
$ 655,500 </t>
  </si>
  <si>
    <t>Financing Arrangements (Tables)</t>
  </si>
  <si>
    <t>Financing Arrangements Tables</t>
  </si>
  <si>
    <t>Schedule Of Outstanding Balance Of The Bank Term Loan</t>
  </si>
  <si>
    <t xml:space="preserve">The outstanding balance of the Company's
term loan is stated for the following periods:
March 31, 2016 December 31, 2015
Principal
Unamortized Debt Issuance Cost Debt, Net of Issuance Principal
Unamortized Debt Issuance Cost Debt, Net of Issuance
Balance of term loan $ 6,575,485 $ 402,783 $ 6,172,702 $ 7,280,000 $ 455,379 $ 6,824,621
Less current portion 2,818,059 194,659 2,623,400 2,817,940 200,948 2,616,992
Long-term portion $ 3,757,426 $ 208,124 $ 3,549,302 $ 4,462,060 $ 254,431 $ 4,207,629 </t>
  </si>
  <si>
    <t>Stock Compensation Expense and Share-based Payment Plans (Tables)</t>
  </si>
  <si>
    <t>Summary Of Stock Option Information</t>
  </si>
  <si>
    <t xml:space="preserve">The following table summarizes the Company's
stock option information as of and for the three-month period ended March 31, 2016:
Weighted- Aggregate Weighted-Average
Option Average Intrinsic Contractual Life
Shares Exercise Price Value (1) Remaining in Years
Outstanding at December 31, 2015 3,374,875 $ 1.95 $ 235,443 7.2
Granted   
Cancelled or expired (20,000 ) 1.82
Exercised  
Outstanding at March 31, 2016 3,354,875 1.95 47,781 7.0
Exercisable at March 31, 2016 2,000,000 $ 2.12 $ 3,581 5.8
Vested and expected to vest at March 31, 2016 3,314,247 $ 1.95 $ 46,455 7.0 </t>
  </si>
  <si>
    <t>Basis of Presentation (Details Narative) - USD ($)</t>
  </si>
  <si>
    <t>Basis Of Presentation Details Narative</t>
  </si>
  <si>
    <t>Reclassified value of other assets</t>
  </si>
  <si>
    <t>Cash and cash equivalents plus available borrowings under its revolving loan</t>
  </si>
  <si>
    <t>Discontinued Operations (Details) - USD ($)</t>
  </si>
  <si>
    <t>Intangible assets</t>
  </si>
  <si>
    <t>Total assets associated with discontinued operations</t>
  </si>
  <si>
    <t>Total liabilities associated with discontinued operations</t>
  </si>
  <si>
    <t>Discontinued Operations [Member]</t>
  </si>
  <si>
    <t>Non-trade receivable</t>
  </si>
  <si>
    <t>Note receivable</t>
  </si>
  <si>
    <t>Discontinued Operations (Details 1) - USD ($)</t>
  </si>
  <si>
    <t>Operating expenses</t>
  </si>
  <si>
    <t>Income from discontinued operations before income taxes</t>
  </si>
  <si>
    <t>Net sales</t>
  </si>
  <si>
    <t>Inventories, Property and Equipment, and Intangible and Other Assets (Details) - USD ($)</t>
  </si>
  <si>
    <t>Inventories Property And Equipment And Intangible And Other Assets Details</t>
  </si>
  <si>
    <t>Raw materials</t>
  </si>
  <si>
    <t>Work in process</t>
  </si>
  <si>
    <t>Finished goods</t>
  </si>
  <si>
    <t>Inventories, total</t>
  </si>
  <si>
    <t>Inventories, Property and Equipment, and Intangible and Other Assets (Details 1) - USD ($)</t>
  </si>
  <si>
    <t>Intangible And Other Assets [Line Items]</t>
  </si>
  <si>
    <t>Intangible and other assets, gross</t>
  </si>
  <si>
    <t>Accumulated amortization</t>
  </si>
  <si>
    <t>Patents And Other Assets [Member]</t>
  </si>
  <si>
    <t>Patents Pending [Member]</t>
  </si>
  <si>
    <t>Inventories, Property and Equipment, and Intangible and Other Assets (Details 2)</t>
  </si>
  <si>
    <t>Mar. 31, 2016USD ($)</t>
  </si>
  <si>
    <t>Thereafter</t>
  </si>
  <si>
    <t>Total estimated amortization</t>
  </si>
  <si>
    <t>Inventories, Property and Equipment, and Intangible and Other Assets (Details Narrative)</t>
  </si>
  <si>
    <t>Inventories Property And Equipment And Intangible And Other Assets Details Narrative</t>
  </si>
  <si>
    <t>Amortization expense of intangible and other assets</t>
  </si>
  <si>
    <t>Financing Arrangements (Details) - USD ($)</t>
  </si>
  <si>
    <t>Financing Arrangements Details</t>
  </si>
  <si>
    <t>Balance of bank term loan, Principle</t>
  </si>
  <si>
    <t>Current portion, Principle</t>
  </si>
  <si>
    <t>Long-term portion, Principle</t>
  </si>
  <si>
    <t>Balance of bank term loan, Unamortized Debt Issuance Cost</t>
  </si>
  <si>
    <t>Current portion, Unamortized Debt Issuance Cost</t>
  </si>
  <si>
    <t>Long-term portion, Unamortized Debt Issuance Cost</t>
  </si>
  <si>
    <t>Balance of bank term loan, Debt, Net of Issuance</t>
  </si>
  <si>
    <t>Current portion, Debt, Net of Issuance</t>
  </si>
  <si>
    <t>Long-term portion, Debt, Net of Issuance</t>
  </si>
  <si>
    <t>Financing Arrangements (Details Narrative)</t>
  </si>
  <si>
    <t>Mar. 31, 2016USD ($)shares</t>
  </si>
  <si>
    <t>Dividend accretion</t>
  </si>
  <si>
    <t>Debt Principal payments</t>
  </si>
  <si>
    <t>Proceeds applied to outstanding debt</t>
  </si>
  <si>
    <t>Amount available for borrowing</t>
  </si>
  <si>
    <t>Liquidation value of the preferred stock | shares</t>
  </si>
  <si>
    <t>Income (Loss) per Common Share Applicable to Common Stockholders (Details Narrative)</t>
  </si>
  <si>
    <t>Mar. 31, 2016shares</t>
  </si>
  <si>
    <t>Income Loss Per Common Share Applicable To Common Stockholders Details Narrative</t>
  </si>
  <si>
    <t>Stock options of common stock</t>
  </si>
  <si>
    <t>Warrant to purchase of common stock</t>
  </si>
  <si>
    <t>Stock Compensation Expense and Share-based Payment Plans (Details)</t>
  </si>
  <si>
    <t>Mar. 31, 2016USD ($)$ / sharesshares</t>
  </si>
  <si>
    <t>Option shares, outstanding at beginning of period | shares</t>
  </si>
  <si>
    <t>Option shares, granted | shares</t>
  </si>
  <si>
    <t>Option shares, cancelled | shares</t>
  </si>
  <si>
    <t>Option shares, exercised | shares</t>
  </si>
  <si>
    <t>Option shares, outstanding at end of period | shares</t>
  </si>
  <si>
    <t>Option shares, exercisable at end of period | shares</t>
  </si>
  <si>
    <t>Option shares vested and expected to vest at end of period | shares</t>
  </si>
  <si>
    <t>Weighted-average exercise price, outstanding at beginning of period | $ / shares</t>
  </si>
  <si>
    <t>Weighted-average exercise price, granted | $ / shares</t>
  </si>
  <si>
    <t>Weighted-average exercise price, cancelled | $ / shares</t>
  </si>
  <si>
    <t>Weighted-average exercise price, exercised | $ / shares</t>
  </si>
  <si>
    <t>Weighted-average exercise price, outstanding at end of period | $ / shares</t>
  </si>
  <si>
    <t>Weighted-average exercise price, exercisable at end of period | $ / shares</t>
  </si>
  <si>
    <t>Weighted-average exercise price, vested and expected to vest at end of period | $ / shares</t>
  </si>
  <si>
    <t>Aggregate intrinsic value, outstanding at beginning of period | $</t>
  </si>
  <si>
    <t>Aggregate intrinsic value, outstanding, granted | $</t>
  </si>
  <si>
    <t>Aggregate intrinsic value, outstanding at end of period | $</t>
  </si>
  <si>
    <t>Aggregate intrinsic value, exercisable at end of period | $</t>
  </si>
  <si>
    <t>Aggregate intrinsic value, Vested and expected to vest at end of period | $</t>
  </si>
  <si>
    <t>Weighted-average contractual life remaining in years, outstanding beginning of period</t>
  </si>
  <si>
    <t>7 years 2 months 12 days</t>
  </si>
  <si>
    <t>Weighted-average contractual life remaining in years, outstanding</t>
  </si>
  <si>
    <t>7 years</t>
  </si>
  <si>
    <t>Weighted-average contractual life remaining in years, exercisable at end of period</t>
  </si>
  <si>
    <t>5 years 9 months 18 days</t>
  </si>
  <si>
    <t>Weighted-average contractual life remaining in years, vested and expected to vest</t>
  </si>
  <si>
    <t>Stock Compensation Expense and Share-based Payment Plans (Details Narrative) - USD ($)</t>
  </si>
  <si>
    <t>Stock compensation expense</t>
  </si>
  <si>
    <t>Unrecognized stock-based compensation cost related to unvested restricted common stock</t>
  </si>
  <si>
    <t>Number of common stock available for issuance during the period</t>
  </si>
  <si>
    <t>Number of common stock available for issuance under the plan</t>
  </si>
  <si>
    <t>Outstanding restricted shares</t>
  </si>
  <si>
    <t>Weighted-average fair-value</t>
  </si>
  <si>
    <t>weighted-average exercis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6457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7327559</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6</v>
      </c>
      <c s="2" r="B1" t="s">
        <v>1</v>
      </c>
    </row>
    <row r="2" spans="1:2">
      <c s="2" r="B2" t="s">
        <v>2</v>
      </c>
    </row>
    <row r="3" spans="1:2">
      <c s="3" r="A3" t="s">
        <v>153</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79</v>
      </c>
      <c s="2" r="B1" t="s">
        <v>1</v>
      </c>
    </row>
    <row r="2" spans="1:2">
      <c s="2" r="B2" t="s">
        <v>2</v>
      </c>
    </row>
    <row r="3" spans="1:2">
      <c s="3" r="A3" t="s">
        <v>180</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73</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94</v>
      </c>
      <c s="2" r="B1" t="s">
        <v>2</v>
      </c>
      <c s="2" r="C1" t="s">
        <v>28</v>
      </c>
    </row>
    <row r="2" spans="1:3">
      <c s="3" r="A2" t="s">
        <v>195</v>
      </c>
    </row>
    <row r="3" spans="1:3">
      <c s="4" r="A3" t="s">
        <v>196</v>
      </c>
      <c s="7" r="B3" t="n">
        <v>402783</v>
      </c>
      <c s="7" r="C3" t="n">
        <v>455379</v>
      </c>
    </row>
    <row r="4" spans="1:3">
      <c s="4" r="A4" t="s">
        <v>197</v>
      </c>
      <c s="7" r="B4" t="n">
        <v>1060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364773</v>
      </c>
      <c s="7" r="C3" t="n">
        <v>7528292</v>
      </c>
    </row>
    <row r="4" spans="1:3">
      <c s="4" r="A4" t="s">
        <v>31</v>
      </c>
      <c s="6" r="B4" t="n">
        <v>3347721</v>
      </c>
      <c s="6" r="C4" t="n">
        <v>2921720</v>
      </c>
    </row>
    <row r="5" spans="1:3">
      <c s="4" r="A5" t="s">
        <v>32</v>
      </c>
      <c s="6" r="B5" t="n">
        <v>1673837</v>
      </c>
      <c s="6" r="C5" t="n">
        <v>1428425</v>
      </c>
    </row>
    <row r="6" spans="1:3">
      <c s="4" r="A6" t="s">
        <v>33</v>
      </c>
      <c s="6" r="B6" t="n">
        <v>444244</v>
      </c>
      <c s="6" r="C6" t="n">
        <v>416112</v>
      </c>
    </row>
    <row r="7" spans="1:3">
      <c s="4" r="A7" t="s">
        <v>34</v>
      </c>
      <c s="6" r="B7" t="n">
        <v>993123</v>
      </c>
      <c s="6" r="C7" t="n">
        <v>1239344</v>
      </c>
    </row>
    <row r="8" spans="1:3">
      <c s="4" r="A8" t="s">
        <v>35</v>
      </c>
      <c s="6" r="B8" t="n">
        <v>14823698</v>
      </c>
      <c s="6" r="C8" t="n">
        <v>13533893</v>
      </c>
    </row>
    <row r="9" spans="1:3">
      <c s="3" r="A9" t="s">
        <v>36</v>
      </c>
    </row>
    <row r="10" spans="1:3">
      <c s="4" r="A10" t="s">
        <v>37</v>
      </c>
      <c s="6" r="B10" t="n">
        <v>139970</v>
      </c>
      <c s="6" r="C10" t="n">
        <v>139970</v>
      </c>
    </row>
    <row r="11" spans="1:3">
      <c s="4" r="A11" t="s">
        <v>38</v>
      </c>
      <c s="6" r="B11" t="n">
        <v>3640359</v>
      </c>
      <c s="6" r="C11" t="n">
        <v>3513617</v>
      </c>
    </row>
    <row r="12" spans="1:3">
      <c s="4" r="A12" t="s">
        <v>39</v>
      </c>
      <c s="6" r="B12" t="n">
        <v>4911384</v>
      </c>
      <c s="6" r="C12" t="n">
        <v>4753062</v>
      </c>
    </row>
    <row r="13" spans="1:3">
      <c s="4" r="A13" t="s">
        <v>40</v>
      </c>
      <c s="6" r="B13" t="n">
        <v>8691713</v>
      </c>
      <c s="6" r="C13" t="n">
        <v>8406649</v>
      </c>
    </row>
    <row r="14" spans="1:3">
      <c s="4" r="A14" t="s">
        <v>41</v>
      </c>
      <c s="6" r="B14" t="n">
        <v>-6271419</v>
      </c>
      <c s="6" r="C14" t="n">
        <v>-6173823</v>
      </c>
    </row>
    <row r="15" spans="1:3">
      <c s="4" r="A15" t="s">
        <v>42</v>
      </c>
      <c s="6" r="B15" t="n">
        <v>2420294</v>
      </c>
      <c s="6" r="C15" t="n">
        <v>2232826</v>
      </c>
    </row>
    <row r="16" spans="1:3">
      <c s="4" r="A16" t="s">
        <v>43</v>
      </c>
      <c s="6" r="B16" t="n">
        <v>773992</v>
      </c>
      <c s="6" r="C16" t="n">
        <v>813017</v>
      </c>
    </row>
    <row r="17" spans="1:3">
      <c s="4" r="A17" t="s">
        <v>44</v>
      </c>
      <c s="6" r="B17" t="n">
        <v>18017984</v>
      </c>
      <c s="6" r="C17" t="n">
        <v>16579736</v>
      </c>
    </row>
    <row r="18" spans="1:3">
      <c s="3" r="A18" t="s">
        <v>45</v>
      </c>
    </row>
    <row r="19" spans="1:3">
      <c s="4" r="A19" t="s">
        <v>46</v>
      </c>
      <c s="6" r="B19" t="n">
        <v>1657576</v>
      </c>
      <c s="6" r="C19" t="n">
        <v>1459798</v>
      </c>
    </row>
    <row r="20" spans="1:3">
      <c s="4" r="A20" t="s">
        <v>47</v>
      </c>
      <c s="6" r="B20" t="n">
        <v>2126757</v>
      </c>
      <c s="6" r="C20" t="n">
        <v>1833502</v>
      </c>
    </row>
    <row r="21" spans="1:3">
      <c s="4" r="A21" t="s">
        <v>48</v>
      </c>
      <c s="6" r="B21" t="n">
        <v>55242</v>
      </c>
      <c s="6" r="C21" t="n">
        <v>82377</v>
      </c>
    </row>
    <row r="22" spans="1:3">
      <c s="4" r="A22" t="s">
        <v>49</v>
      </c>
      <c s="6" r="B22" t="n">
        <v>2623400</v>
      </c>
      <c s="6" r="C22" t="n">
        <v>2616992</v>
      </c>
    </row>
    <row r="23" spans="1:3">
      <c s="4" r="A23" t="s">
        <v>50</v>
      </c>
      <c s="6" r="B23" t="n">
        <v>177122</v>
      </c>
      <c s="6" r="C23" t="n">
        <v>199940</v>
      </c>
    </row>
    <row r="24" spans="1:3">
      <c s="4" r="A24" t="s">
        <v>51</v>
      </c>
      <c s="6" r="B24" t="n">
        <v>6640097</v>
      </c>
      <c s="6" r="C24" t="n">
        <v>6192609</v>
      </c>
    </row>
    <row r="25" spans="1:3">
      <c s="4" r="A25" t="s">
        <v>52</v>
      </c>
      <c s="6" r="B25" t="n">
        <v>192581</v>
      </c>
      <c s="6" r="C25" t="n">
        <v>226240</v>
      </c>
    </row>
    <row r="26" spans="1:3">
      <c s="4" r="A26" t="s">
        <v>53</v>
      </c>
      <c s="6" r="B26" t="n">
        <v>3549302</v>
      </c>
      <c s="6" r="C26" t="n">
        <v>4207629</v>
      </c>
    </row>
    <row r="27" spans="1:3">
      <c s="4" r="A27" t="s">
        <v>54</v>
      </c>
      <c s="6" r="B27" t="n">
        <v>300000</v>
      </c>
      <c s="6" r="C27" t="n">
        <v>300000</v>
      </c>
    </row>
    <row r="28" spans="1:3">
      <c s="4" r="A28" t="s">
        <v>55</v>
      </c>
      <c s="7" r="B28" t="n">
        <v>10681980</v>
      </c>
      <c s="7" r="C28" t="n">
        <v>10926478</v>
      </c>
    </row>
    <row r="29" spans="1:3">
      <c s="4" r="A29" t="s">
        <v>56</v>
      </c>
      <c s="4" r="B29" t="s">
        <v>57</v>
      </c>
      <c s="4" r="C29" t="s">
        <v>57</v>
      </c>
    </row>
    <row r="30" spans="1:3">
      <c s="3" r="A30" t="s">
        <v>58</v>
      </c>
    </row>
    <row r="31" spans="1:3">
      <c s="4" r="A31" t="s">
        <v>59</v>
      </c>
      <c s="7" r="B31" t="n">
        <v>109579</v>
      </c>
      <c s="7" r="C31" t="n">
        <v>109567</v>
      </c>
    </row>
    <row r="32" spans="1:3">
      <c s="4" r="A32" t="s">
        <v>60</v>
      </c>
      <c s="6" r="B32" t="n">
        <v>-101480</v>
      </c>
      <c s="6" r="C32" t="n">
        <v>-101480</v>
      </c>
    </row>
    <row r="33" spans="1:3">
      <c s="4" r="A33" t="s">
        <v>61</v>
      </c>
      <c s="6" r="B33" t="n">
        <v>29837985</v>
      </c>
      <c s="6" r="C33" t="n">
        <v>29636087</v>
      </c>
    </row>
    <row r="34" spans="1:3">
      <c s="4" r="A34" t="s">
        <v>62</v>
      </c>
      <c s="6" r="B34" t="n">
        <v>-36447720</v>
      </c>
      <c s="6" r="C34" t="n">
        <v>-37928556</v>
      </c>
    </row>
    <row r="35" spans="1:3">
      <c s="4" r="A35" t="s">
        <v>63</v>
      </c>
      <c s="6" r="B35" t="n">
        <v>7336004</v>
      </c>
      <c s="6" r="C35" t="n">
        <v>5653258</v>
      </c>
    </row>
    <row r="36" spans="1:3">
      <c s="4" r="A36" t="s">
        <v>64</v>
      </c>
      <c s="6" r="B36" t="n">
        <v>18017984</v>
      </c>
      <c s="6" r="C36" t="n">
        <v>16579736</v>
      </c>
    </row>
    <row r="37" spans="1:3">
      <c s="4" r="A37" t="s">
        <v>65</v>
      </c>
    </row>
    <row r="38" spans="1:3">
      <c s="3" r="A38" t="s">
        <v>58</v>
      </c>
    </row>
    <row r="39" spans="1:3">
      <c s="4" r="A39" t="s">
        <v>66</v>
      </c>
      <c s="6" r="B39" t="n">
        <v>8802000</v>
      </c>
      <c s="6" r="C39" t="n">
        <v>8802000</v>
      </c>
    </row>
    <row r="40" spans="1:3">
      <c s="4" r="A40" t="s">
        <v>67</v>
      </c>
    </row>
    <row r="41" spans="1:3">
      <c s="3" r="A41" t="s">
        <v>58</v>
      </c>
    </row>
    <row r="42" spans="1:3">
      <c s="4" r="A42" t="s">
        <v>66</v>
      </c>
      <c s="7" r="B42" t="n">
        <v>5135640</v>
      </c>
      <c s="7" r="C42" t="n">
        <v>5135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98</v>
      </c>
      <c s="2" r="B1" t="s">
        <v>2</v>
      </c>
      <c s="2" r="C1" t="s">
        <v>28</v>
      </c>
    </row>
    <row r="2" spans="1:3">
      <c s="4" r="A2" t="s">
        <v>32</v>
      </c>
      <c s="7" r="B2" t="n">
        <v>1673837</v>
      </c>
      <c s="7" r="C2" t="n">
        <v>1428425</v>
      </c>
    </row>
    <row r="3" spans="1:3">
      <c s="4" r="A3" t="s">
        <v>42</v>
      </c>
      <c s="6" r="B3" t="n">
        <v>2420294</v>
      </c>
      <c s="6" r="C3" t="n">
        <v>2232826</v>
      </c>
    </row>
    <row r="4" spans="1:3">
      <c s="4" r="A4" t="s">
        <v>199</v>
      </c>
      <c s="6" r="B4" t="n">
        <v>773992</v>
      </c>
      <c s="6" r="C4" t="n">
        <v>813017</v>
      </c>
    </row>
    <row r="5" spans="1:3">
      <c s="4" r="A5" t="s">
        <v>200</v>
      </c>
      <c s="6" r="B5" t="n">
        <v>993123</v>
      </c>
      <c s="6" r="C5" t="n">
        <v>1239344</v>
      </c>
    </row>
    <row r="6" spans="1:3">
      <c s="4" r="A6" t="s">
        <v>46</v>
      </c>
      <c s="6" r="B6" t="n">
        <v>1657576</v>
      </c>
      <c s="6" r="C6" t="n">
        <v>1459798</v>
      </c>
    </row>
    <row r="7" spans="1:3">
      <c s="4" r="A7" t="s">
        <v>47</v>
      </c>
      <c s="6" r="B7" t="n">
        <v>2126757</v>
      </c>
      <c s="6" r="C7" t="n">
        <v>1833502</v>
      </c>
    </row>
    <row r="8" spans="1:3">
      <c s="4" r="A8" t="s">
        <v>201</v>
      </c>
      <c s="6" r="B8" t="n">
        <v>177122</v>
      </c>
      <c s="6" r="C8" t="n">
        <v>199940</v>
      </c>
    </row>
    <row r="9" spans="1:3">
      <c s="4" r="A9" t="s">
        <v>202</v>
      </c>
    </row>
    <row r="10" spans="1:3">
      <c s="4" r="A10" t="s">
        <v>122</v>
      </c>
      <c s="6" r="B10" t="n">
        <v>340564</v>
      </c>
      <c s="7" r="C10" t="n">
        <v>697726</v>
      </c>
    </row>
    <row r="11" spans="1:3">
      <c s="4" r="A11" t="s">
        <v>203</v>
      </c>
      <c s="6" r="B11" t="n">
        <v>315318</v>
      </c>
      <c s="4" r="C11" t="s">
        <v>57</v>
      </c>
    </row>
    <row r="12" spans="1:3">
      <c s="4" r="A12" t="s">
        <v>204</v>
      </c>
      <c s="7" r="B12" t="n">
        <v>337241</v>
      </c>
      <c s="7" r="C12" t="n">
        <v>333005</v>
      </c>
    </row>
    <row r="13" spans="1:3">
      <c s="4" r="A13" t="s">
        <v>32</v>
      </c>
      <c s="4" r="B13" t="s">
        <v>57</v>
      </c>
      <c s="6" r="C13" t="n">
        <v>190830</v>
      </c>
    </row>
    <row r="14" spans="1:3">
      <c s="4" r="A14" t="s">
        <v>42</v>
      </c>
      <c s="4" r="B14" t="s">
        <v>57</v>
      </c>
      <c s="6" r="C14" t="n">
        <v>6681</v>
      </c>
    </row>
    <row r="15" spans="1:3">
      <c s="4" r="A15" t="s">
        <v>199</v>
      </c>
      <c s="4" r="B15" t="s">
        <v>57</v>
      </c>
      <c s="6" r="C15" t="n">
        <v>11102</v>
      </c>
    </row>
    <row r="16" spans="1:3">
      <c s="4" r="A16" t="s">
        <v>200</v>
      </c>
      <c s="7" r="B16" t="n">
        <v>993123</v>
      </c>
      <c s="6" r="C16" t="n">
        <v>1239344</v>
      </c>
    </row>
    <row r="17" spans="1:3">
      <c s="4" r="A17" t="s">
        <v>46</v>
      </c>
      <c s="6" r="B17" t="n">
        <v>61617</v>
      </c>
      <c s="6" r="C17" t="n">
        <v>144106</v>
      </c>
    </row>
    <row r="18" spans="1:3">
      <c s="4" r="A18" t="s">
        <v>47</v>
      </c>
      <c s="6" r="B18" t="n">
        <v>115505</v>
      </c>
      <c s="6" r="C18" t="n">
        <v>55834</v>
      </c>
    </row>
    <row r="19" spans="1:3">
      <c s="4" r="A19" t="s">
        <v>201</v>
      </c>
      <c s="7" r="B19" t="n">
        <v>177122</v>
      </c>
      <c s="7" r="C19" t="n">
        <v>1999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05</v>
      </c>
      <c s="2" r="B1" t="s">
        <v>1</v>
      </c>
    </row>
    <row r="2" spans="1:3">
      <c s="2" r="B2" t="s">
        <v>2</v>
      </c>
      <c s="2" r="C2" t="s">
        <v>81</v>
      </c>
    </row>
    <row r="3" spans="1:3">
      <c s="4" r="A3" t="s">
        <v>84</v>
      </c>
      <c s="7" r="B3" t="n">
        <v>2574871</v>
      </c>
      <c s="7" r="C3" t="n">
        <v>2255780</v>
      </c>
    </row>
    <row r="4" spans="1:3">
      <c s="4" r="A4" t="s">
        <v>85</v>
      </c>
      <c s="6" r="B4" t="n">
        <v>2880655</v>
      </c>
      <c s="6" r="C4" t="n">
        <v>2265107</v>
      </c>
    </row>
    <row r="5" spans="1:3">
      <c s="4" r="A5" t="s">
        <v>206</v>
      </c>
      <c s="6" r="B5" t="n">
        <v>4323291</v>
      </c>
      <c s="6" r="C5" t="n">
        <v>3716974</v>
      </c>
    </row>
    <row r="6" spans="1:3">
      <c s="4" r="A6" t="s">
        <v>207</v>
      </c>
      <c s="6" r="B6" t="n">
        <v>175752</v>
      </c>
      <c s="7" r="C6" t="n">
        <v>151084</v>
      </c>
    </row>
    <row r="7" spans="1:3">
      <c s="4" r="A7" t="s">
        <v>98</v>
      </c>
      <c s="6" r="B7" t="n">
        <v>2942095</v>
      </c>
      <c s="4" r="C7" t="s">
        <v>57</v>
      </c>
    </row>
    <row r="8" spans="1:3">
      <c s="4" r="A8" t="s">
        <v>99</v>
      </c>
      <c s="6" r="B8" t="n">
        <v>1091246</v>
      </c>
      <c s="7" r="C8" t="n">
        <v>58808</v>
      </c>
    </row>
    <row r="9" spans="1:3">
      <c s="4" r="A9" t="s">
        <v>97</v>
      </c>
      <c s="6" r="B9" t="n">
        <v>2026601</v>
      </c>
      <c s="6" r="C9" t="n">
        <v>92276</v>
      </c>
    </row>
    <row r="10" spans="1:3">
      <c s="4" r="A10" t="s">
        <v>202</v>
      </c>
    </row>
    <row r="11" spans="1:3">
      <c s="4" r="A11" t="s">
        <v>208</v>
      </c>
      <c s="6" r="B11" t="n">
        <v>608161</v>
      </c>
      <c s="6" r="C11" t="n">
        <v>1286343</v>
      </c>
    </row>
    <row r="12" spans="1:3">
      <c s="4" r="A12" t="s">
        <v>84</v>
      </c>
      <c s="6" r="B12" t="n">
        <v>422550</v>
      </c>
      <c s="6" r="C12" t="n">
        <v>882379</v>
      </c>
    </row>
    <row r="13" spans="1:3">
      <c s="4" r="A13" t="s">
        <v>85</v>
      </c>
      <c s="6" r="B13" t="n">
        <v>185611</v>
      </c>
      <c s="6" r="C13" t="n">
        <v>403964</v>
      </c>
    </row>
    <row r="14" spans="1:3">
      <c s="4" r="A14" t="s">
        <v>206</v>
      </c>
      <c s="6" r="B14" t="n">
        <v>9859</v>
      </c>
      <c s="6" r="C14" t="n">
        <v>252880</v>
      </c>
    </row>
    <row r="15" spans="1:3">
      <c s="4" r="A15" t="s">
        <v>207</v>
      </c>
      <c s="6" r="B15" t="n">
        <v>175752</v>
      </c>
      <c s="7" r="C15" t="n">
        <v>151084</v>
      </c>
    </row>
    <row r="16" spans="1:3">
      <c s="4" r="A16" t="s">
        <v>98</v>
      </c>
      <c s="6" r="B16" t="n">
        <v>2942095</v>
      </c>
      <c s="4" r="C16" t="s">
        <v>57</v>
      </c>
    </row>
    <row r="17" spans="1:3">
      <c s="4" r="A17" t="s">
        <v>99</v>
      </c>
      <c s="6" r="B17" t="n">
        <v>1091246</v>
      </c>
      <c s="7" r="C17" t="n">
        <v>58808</v>
      </c>
    </row>
    <row r="18" spans="1:3">
      <c s="4" r="A18" t="s">
        <v>97</v>
      </c>
      <c s="7" r="B18" t="n">
        <v>2026601</v>
      </c>
      <c s="7" r="C18" t="n">
        <v>922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9</v>
      </c>
      <c s="2" r="B1" t="s">
        <v>2</v>
      </c>
      <c s="2" r="C1" t="s">
        <v>28</v>
      </c>
    </row>
    <row r="2" spans="1:3">
      <c s="3" r="A2" t="s">
        <v>210</v>
      </c>
    </row>
    <row r="3" spans="1:3">
      <c s="4" r="A3" t="s">
        <v>211</v>
      </c>
      <c s="7" r="B3" t="n">
        <v>1189518</v>
      </c>
      <c s="7" r="C3" t="n">
        <v>919870</v>
      </c>
    </row>
    <row r="4" spans="1:3">
      <c s="4" r="A4" t="s">
        <v>212</v>
      </c>
      <c s="6" r="B4" t="n">
        <v>42595</v>
      </c>
      <c s="6" r="C4" t="n">
        <v>20917</v>
      </c>
    </row>
    <row r="5" spans="1:3">
      <c s="4" r="A5" t="s">
        <v>213</v>
      </c>
      <c s="6" r="B5" t="n">
        <v>441724</v>
      </c>
      <c s="6" r="C5" t="n">
        <v>487638</v>
      </c>
    </row>
    <row r="6" spans="1:3">
      <c s="4" r="A6" t="s">
        <v>214</v>
      </c>
      <c s="7" r="B6" t="n">
        <v>1673837</v>
      </c>
      <c s="7" r="C6" t="n">
        <v>14284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v>
      </c>
      <c s="2" r="B1" t="s">
        <v>2</v>
      </c>
      <c s="2" r="C1" t="s">
        <v>28</v>
      </c>
    </row>
    <row r="2" spans="1:3">
      <c s="3" r="A2" t="s">
        <v>216</v>
      </c>
    </row>
    <row r="3" spans="1:3">
      <c s="4" r="A3" t="s">
        <v>217</v>
      </c>
      <c s="7" r="B3" t="n">
        <v>1200933</v>
      </c>
      <c s="7" r="C3" t="n">
        <v>1221280</v>
      </c>
    </row>
    <row r="4" spans="1:3">
      <c s="4" r="A4" t="s">
        <v>218</v>
      </c>
      <c s="6" r="B4" t="n">
        <v>-426941</v>
      </c>
      <c s="6" r="C4" t="n">
        <v>-408263</v>
      </c>
    </row>
    <row r="5" spans="1:3">
      <c s="4" r="A5" t="s">
        <v>43</v>
      </c>
      <c s="6" r="B5" t="n">
        <v>773992</v>
      </c>
      <c s="6" r="C5" t="n">
        <v>813017</v>
      </c>
    </row>
    <row r="6" spans="1:3">
      <c s="4" r="A6" t="s">
        <v>219</v>
      </c>
    </row>
    <row r="7" spans="1:3">
      <c s="3" r="A7" t="s">
        <v>216</v>
      </c>
    </row>
    <row r="8" spans="1:3">
      <c s="4" r="A8" t="s">
        <v>217</v>
      </c>
      <c s="6" r="B8" t="n">
        <v>907639</v>
      </c>
      <c s="6" r="C8" t="n">
        <v>905454</v>
      </c>
    </row>
    <row r="9" spans="1:3">
      <c s="4" r="A9" t="s">
        <v>220</v>
      </c>
    </row>
    <row r="10" spans="1:3">
      <c s="3" r="A10" t="s">
        <v>216</v>
      </c>
    </row>
    <row r="11" spans="1:3">
      <c s="4" r="A11" t="s">
        <v>217</v>
      </c>
      <c s="7" r="B11" t="n">
        <v>293294</v>
      </c>
      <c s="7" r="C11" t="n">
        <v>3158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21</v>
      </c>
      <c s="2" r="B1" t="s">
        <v>222</v>
      </c>
    </row>
    <row r="2" spans="1:2">
      <c s="3" r="A2" t="s">
        <v>210</v>
      </c>
    </row>
    <row r="3" spans="1:2">
      <c s="6" r="A3" t="n">
        <v>2017</v>
      </c>
      <c s="7" r="B3" t="n">
        <v>256600</v>
      </c>
    </row>
    <row r="4" spans="1:2">
      <c s="6" r="A4" t="n">
        <v>2018</v>
      </c>
      <c s="6" r="B4" t="n">
        <v>217700</v>
      </c>
    </row>
    <row r="5" spans="1:2">
      <c s="6" r="A5" t="n">
        <v>2019</v>
      </c>
      <c s="6" r="B5" t="n">
        <v>109800</v>
      </c>
    </row>
    <row r="6" spans="1:2">
      <c s="6" r="A6" t="n">
        <v>2020</v>
      </c>
      <c s="6" r="B6" t="n">
        <v>26600</v>
      </c>
    </row>
    <row r="7" spans="1:2">
      <c s="6" r="A7" t="n">
        <v>2021</v>
      </c>
      <c s="6" r="B7" t="n">
        <v>26100</v>
      </c>
    </row>
    <row r="8" spans="1:2">
      <c s="4" r="A8" t="s">
        <v>223</v>
      </c>
      <c s="6" r="B8" t="n">
        <v>554300</v>
      </c>
    </row>
    <row r="9" spans="1:2">
      <c s="4" r="A9" t="s">
        <v>224</v>
      </c>
      <c s="7" r="B9" t="n">
        <v>1191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25</v>
      </c>
      <c s="2" r="B1" t="s">
        <v>1</v>
      </c>
    </row>
    <row r="2" spans="1:2">
      <c s="2" r="B2" t="s">
        <v>222</v>
      </c>
    </row>
    <row r="3" spans="1:2">
      <c s="3" r="A3" t="s">
        <v>226</v>
      </c>
    </row>
    <row r="4" spans="1:2">
      <c s="4" r="A4" t="s">
        <v>227</v>
      </c>
      <c s="7" r="B4" t="n">
        <v>186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28</v>
      </c>
      <c s="2" r="B1" t="s">
        <v>2</v>
      </c>
      <c s="2" r="C1" t="s">
        <v>28</v>
      </c>
    </row>
    <row r="2" spans="1:3">
      <c s="3" r="A2" t="s">
        <v>229</v>
      </c>
    </row>
    <row r="3" spans="1:3">
      <c s="4" r="A3" t="s">
        <v>230</v>
      </c>
      <c s="7" r="B3" t="n">
        <v>6575485</v>
      </c>
      <c s="7" r="C3" t="n">
        <v>7280000</v>
      </c>
    </row>
    <row r="4" spans="1:3">
      <c s="4" r="A4" t="s">
        <v>231</v>
      </c>
      <c s="6" r="B4" t="n">
        <v>2818059</v>
      </c>
      <c s="6" r="C4" t="n">
        <v>2817940</v>
      </c>
    </row>
    <row r="5" spans="1:3">
      <c s="4" r="A5" t="s">
        <v>232</v>
      </c>
      <c s="6" r="B5" t="n">
        <v>3757426</v>
      </c>
      <c s="6" r="C5" t="n">
        <v>4462060</v>
      </c>
    </row>
    <row r="6" spans="1:3">
      <c s="4" r="A6" t="s">
        <v>233</v>
      </c>
      <c s="6" r="B6" t="n">
        <v>402783</v>
      </c>
      <c s="6" r="C6" t="n">
        <v>455379</v>
      </c>
    </row>
    <row r="7" spans="1:3">
      <c s="4" r="A7" t="s">
        <v>234</v>
      </c>
      <c s="6" r="B7" t="n">
        <v>194659</v>
      </c>
      <c s="6" r="C7" t="n">
        <v>200948</v>
      </c>
    </row>
    <row r="8" spans="1:3">
      <c s="4" r="A8" t="s">
        <v>235</v>
      </c>
      <c s="6" r="B8" t="n">
        <v>3549302</v>
      </c>
      <c s="6" r="C8" t="n">
        <v>254431</v>
      </c>
    </row>
    <row r="9" spans="1:3">
      <c s="4" r="A9" t="s">
        <v>236</v>
      </c>
      <c s="6" r="B9" t="n">
        <v>6172702</v>
      </c>
      <c s="6" r="C9" t="n">
        <v>6824621</v>
      </c>
    </row>
    <row r="10" spans="1:3">
      <c s="4" r="A10" t="s">
        <v>237</v>
      </c>
      <c s="6" r="B10" t="n">
        <v>2623400</v>
      </c>
      <c s="6" r="C10" t="n">
        <v>2616992</v>
      </c>
    </row>
    <row r="11" spans="1:3">
      <c s="4" r="A11" t="s">
        <v>238</v>
      </c>
      <c s="7" r="B11" t="n">
        <v>3549302</v>
      </c>
      <c s="7" r="C11" t="n">
        <v>42076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7"/>
  </cols>
  <sheetData>
    <row r="1" spans="1:2">
      <c s="1" r="A1" t="s">
        <v>239</v>
      </c>
      <c s="2" r="B1" t="s">
        <v>1</v>
      </c>
    </row>
    <row r="2" spans="1:2">
      <c s="2" r="B2" t="s">
        <v>240</v>
      </c>
    </row>
    <row r="3" spans="1:2">
      <c s="4" r="A3" t="s">
        <v>241</v>
      </c>
      <c s="7" r="B3" t="n">
        <v>5993064</v>
      </c>
    </row>
    <row r="4" spans="1:2">
      <c s="4" r="A4" t="s">
        <v>242</v>
      </c>
      <c s="6" r="B4" t="n">
        <v>704515</v>
      </c>
    </row>
    <row r="5" spans="1:2">
      <c s="4" r="A5" t="s">
        <v>243</v>
      </c>
      <c s="6" r="B5" t="n">
        <v>220000</v>
      </c>
    </row>
    <row r="6" spans="1:2">
      <c s="4" r="A6" t="s">
        <v>244</v>
      </c>
      <c s="7" r="B6" t="n">
        <v>2240000</v>
      </c>
    </row>
    <row r="7" spans="1:2">
      <c s="4" r="A7" t="s">
        <v>65</v>
      </c>
    </row>
    <row r="8" spans="1:2">
      <c s="4" r="A8" t="s">
        <v>245</v>
      </c>
      <c s="6" r="B8" t="n">
        <v>8787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46</v>
      </c>
      <c s="2" r="B1" t="s">
        <v>247</v>
      </c>
    </row>
    <row r="2" spans="1:2">
      <c s="3" r="A2" t="s">
        <v>248</v>
      </c>
    </row>
    <row r="3" spans="1:2">
      <c s="4" r="A3" t="s">
        <v>249</v>
      </c>
      <c s="6" r="B3" t="n">
        <v>3354875</v>
      </c>
    </row>
    <row r="4" spans="1:2">
      <c s="4" r="A4" t="s">
        <v>250</v>
      </c>
      <c s="6" r="B4" t="n">
        <v>3868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251</v>
      </c>
      <c s="2" r="B1" t="s">
        <v>1</v>
      </c>
    </row>
    <row r="2" spans="1:2">
      <c s="2" r="B2" t="s">
        <v>252</v>
      </c>
    </row>
    <row r="3" spans="1:2">
      <c s="3" r="A3" t="s">
        <v>173</v>
      </c>
    </row>
    <row r="4" spans="1:2">
      <c s="4" r="A4" t="s">
        <v>253</v>
      </c>
      <c s="6" r="B4" t="n">
        <v>3374875</v>
      </c>
    </row>
    <row r="5" spans="1:2">
      <c s="4" r="A5" t="s">
        <v>254</v>
      </c>
      <c s="4" r="B5" t="s">
        <v>57</v>
      </c>
    </row>
    <row r="6" spans="1:2">
      <c s="4" r="A6" t="s">
        <v>255</v>
      </c>
      <c s="6" r="B6" t="n">
        <v>-20000</v>
      </c>
    </row>
    <row r="7" spans="1:2">
      <c s="4" r="A7" t="s">
        <v>256</v>
      </c>
      <c s="4" r="B7" t="s">
        <v>57</v>
      </c>
    </row>
    <row r="8" spans="1:2">
      <c s="4" r="A8" t="s">
        <v>257</v>
      </c>
      <c s="6" r="B8" t="n">
        <v>3354875</v>
      </c>
    </row>
    <row r="9" spans="1:2">
      <c s="4" r="A9" t="s">
        <v>258</v>
      </c>
      <c s="6" r="B9" t="n">
        <v>2000000</v>
      </c>
    </row>
    <row r="10" spans="1:2">
      <c s="4" r="A10" t="s">
        <v>259</v>
      </c>
      <c s="6" r="B10" t="n">
        <v>3314247</v>
      </c>
    </row>
    <row r="11" spans="1:2">
      <c s="4" r="A11" t="s">
        <v>260</v>
      </c>
      <c s="9" r="B11" t="n">
        <v>1.95</v>
      </c>
    </row>
    <row r="12" spans="1:2">
      <c s="4" r="A12" t="s">
        <v>261</v>
      </c>
      <c s="4" r="B12" t="s">
        <v>57</v>
      </c>
    </row>
    <row r="13" spans="1:2">
      <c s="4" r="A13" t="s">
        <v>262</v>
      </c>
      <c s="9" r="B13" t="n">
        <v>1.82</v>
      </c>
    </row>
    <row r="14" spans="1:2">
      <c s="4" r="A14" t="s">
        <v>263</v>
      </c>
      <c s="4" r="B14" t="s">
        <v>57</v>
      </c>
    </row>
    <row r="15" spans="1:2">
      <c s="4" r="A15" t="s">
        <v>264</v>
      </c>
      <c s="9" r="B15" t="n">
        <v>1.95</v>
      </c>
    </row>
    <row r="16" spans="1:2">
      <c s="4" r="A16" t="s">
        <v>265</v>
      </c>
      <c s="10" r="B16" t="n">
        <v>2.12</v>
      </c>
    </row>
    <row r="17" spans="1:2">
      <c s="4" r="A17" t="s">
        <v>266</v>
      </c>
      <c s="9" r="B17" t="n">
        <v>1.95</v>
      </c>
    </row>
    <row r="18" spans="1:2">
      <c s="4" r="A18" t="s">
        <v>267</v>
      </c>
      <c s="7" r="B18" t="n">
        <v>235443</v>
      </c>
    </row>
    <row r="19" spans="1:2">
      <c s="4" r="A19" t="s">
        <v>268</v>
      </c>
      <c s="4" r="B19" t="s">
        <v>57</v>
      </c>
    </row>
    <row r="20" spans="1:2">
      <c s="4" r="A20" t="s">
        <v>269</v>
      </c>
      <c s="7" r="B20" t="n">
        <v>47781</v>
      </c>
    </row>
    <row r="21" spans="1:2">
      <c s="4" r="A21" t="s">
        <v>270</v>
      </c>
      <c s="6" r="B21" t="n">
        <v>3581</v>
      </c>
    </row>
    <row r="22" spans="1:2">
      <c s="4" r="A22" t="s">
        <v>271</v>
      </c>
      <c s="7" r="B22" t="n">
        <v>46455</v>
      </c>
    </row>
    <row r="23" spans="1:2">
      <c s="4" r="A23" t="s">
        <v>272</v>
      </c>
      <c s="4" r="B23" t="s">
        <v>273</v>
      </c>
    </row>
    <row r="24" spans="1:2">
      <c s="4" r="A24" t="s">
        <v>274</v>
      </c>
      <c s="4" r="B24" t="s">
        <v>275</v>
      </c>
    </row>
    <row r="25" spans="1:2">
      <c s="4" r="A25" t="s">
        <v>276</v>
      </c>
      <c s="4" r="B25" t="s">
        <v>277</v>
      </c>
    </row>
    <row r="26" spans="1:2">
      <c s="4" r="A26" t="s">
        <v>278</v>
      </c>
      <c s="4" r="B26"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8</v>
      </c>
      <c s="2" r="B1" t="s">
        <v>2</v>
      </c>
      <c s="2" r="C1" t="s">
        <v>28</v>
      </c>
    </row>
    <row r="2" spans="1:3">
      <c s="4" r="A2" t="s">
        <v>69</v>
      </c>
      <c s="8" r="B2" t="n">
        <v>0.001</v>
      </c>
      <c s="4" r="C2" t="s">
        <v>70</v>
      </c>
    </row>
    <row r="3" spans="1:3">
      <c s="4" r="A3" t="s">
        <v>71</v>
      </c>
      <c s="6" r="B3" t="n">
        <v>1000000</v>
      </c>
      <c s="6" r="C3" t="n">
        <v>1000000</v>
      </c>
    </row>
    <row r="4" spans="1:3">
      <c s="4" r="A4" t="s">
        <v>72</v>
      </c>
      <c s="8" r="B4" t="n">
        <v>0.004</v>
      </c>
      <c s="4" r="C4" t="s">
        <v>73</v>
      </c>
    </row>
    <row r="5" spans="1:3">
      <c s="4" r="A5" t="s">
        <v>74</v>
      </c>
      <c s="6" r="B5" t="n">
        <v>60000000</v>
      </c>
      <c s="6" r="C5" t="n">
        <v>40000000</v>
      </c>
    </row>
    <row r="6" spans="1:3">
      <c s="4" r="A6" t="s">
        <v>75</v>
      </c>
      <c s="6" r="B6" t="n">
        <v>27394806</v>
      </c>
      <c s="6" r="C6" t="n">
        <v>27391722</v>
      </c>
    </row>
    <row r="7" spans="1:3">
      <c s="4" r="A7" t="s">
        <v>76</v>
      </c>
      <c s="6" r="B7" t="n">
        <v>86000</v>
      </c>
      <c s="6" r="C7" t="n">
        <v>86000</v>
      </c>
    </row>
    <row r="8" spans="1:3">
      <c s="4" r="A8" t="s">
        <v>65</v>
      </c>
    </row>
    <row r="9" spans="1:3">
      <c s="4" r="A9" t="s">
        <v>77</v>
      </c>
      <c s="6" r="B9" t="n">
        <v>95500</v>
      </c>
      <c s="6" r="C9" t="n">
        <v>95500</v>
      </c>
    </row>
    <row r="10" spans="1:3">
      <c s="4" r="A10" t="s">
        <v>78</v>
      </c>
      <c s="6" r="B10" t="n">
        <v>95500</v>
      </c>
      <c s="6" r="C10" t="n">
        <v>95500</v>
      </c>
    </row>
    <row r="11" spans="1:3">
      <c s="4" r="A11" t="s">
        <v>79</v>
      </c>
      <c s="7" r="B11" t="n">
        <v>13365584</v>
      </c>
      <c s="7" r="C11" t="n">
        <v>13135709</v>
      </c>
    </row>
    <row r="12" spans="1:3">
      <c s="4" r="A12" t="s">
        <v>67</v>
      </c>
    </row>
    <row r="13" spans="1:3">
      <c s="4" r="A13" t="s">
        <v>77</v>
      </c>
      <c s="6" r="B13" t="n">
        <v>54500</v>
      </c>
      <c s="6" r="C13" t="n">
        <v>54500</v>
      </c>
    </row>
    <row r="14" spans="1:3">
      <c s="4" r="A14" t="s">
        <v>78</v>
      </c>
      <c s="6" r="B14" t="n">
        <v>54500</v>
      </c>
      <c s="6" r="C14" t="n">
        <v>54500</v>
      </c>
    </row>
    <row r="15" spans="1:3">
      <c s="4" r="A15" t="s">
        <v>79</v>
      </c>
      <c s="7" r="B15" t="n">
        <v>7627480</v>
      </c>
      <c s="7" r="C15" t="n">
        <v>74962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9</v>
      </c>
      <c s="2" r="B1" t="s">
        <v>1</v>
      </c>
    </row>
    <row r="2" spans="1:3">
      <c s="2" r="B2" t="s">
        <v>2</v>
      </c>
      <c s="2" r="C2" t="s">
        <v>81</v>
      </c>
    </row>
    <row r="3" spans="1:3">
      <c s="3" r="A3" t="s">
        <v>173</v>
      </c>
    </row>
    <row r="4" spans="1:3">
      <c s="4" r="A4" t="s">
        <v>280</v>
      </c>
      <c s="7" r="B4" t="n">
        <v>197809</v>
      </c>
      <c s="7" r="C4" t="n">
        <v>198962</v>
      </c>
    </row>
    <row r="5" spans="1:3">
      <c s="4" r="A5" t="s">
        <v>281</v>
      </c>
      <c s="7" r="B5" t="n">
        <v>1846000</v>
      </c>
    </row>
    <row r="6" spans="1:3">
      <c s="4" r="A6" t="s">
        <v>282</v>
      </c>
      <c s="6" r="B6" t="n">
        <v>30070</v>
      </c>
    </row>
    <row r="7" spans="1:3">
      <c s="4" r="A7" t="s">
        <v>283</v>
      </c>
      <c s="6" r="B7" t="n">
        <v>43161</v>
      </c>
    </row>
    <row r="8" spans="1:3">
      <c s="4" r="A8" t="s">
        <v>284</v>
      </c>
      <c s="6" r="B8" t="n">
        <v>508000</v>
      </c>
    </row>
    <row r="9" spans="1:3">
      <c s="4" r="A9" t="s">
        <v>285</v>
      </c>
      <c s="9" r="B9" t="n">
        <v>1.78</v>
      </c>
    </row>
    <row r="10" spans="1:3">
      <c s="4" r="A10" t="s">
        <v>250</v>
      </c>
      <c s="6" r="B10" t="n">
        <v>386803</v>
      </c>
    </row>
    <row r="11" spans="1:3">
      <c s="4" r="A11" t="s">
        <v>286</v>
      </c>
      <c s="9" r="B11"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5455526</v>
      </c>
      <c s="7" r="C4" t="n">
        <v>4520887</v>
      </c>
    </row>
    <row r="5" spans="1:3">
      <c s="4" r="A5" t="s">
        <v>84</v>
      </c>
      <c s="6" r="B5" t="n">
        <v>2574871</v>
      </c>
      <c s="6" r="C5" t="n">
        <v>2255780</v>
      </c>
    </row>
    <row r="6" spans="1:3">
      <c s="4" r="A6" t="s">
        <v>85</v>
      </c>
      <c s="6" r="B6" t="n">
        <v>2880655</v>
      </c>
      <c s="6" r="C6" t="n">
        <v>2265107</v>
      </c>
    </row>
    <row r="7" spans="1:3">
      <c s="3" r="A7" t="s">
        <v>86</v>
      </c>
    </row>
    <row r="8" spans="1:3">
      <c s="4" r="A8" t="s">
        <v>87</v>
      </c>
      <c s="6" r="B8" t="n">
        <v>955407</v>
      </c>
      <c s="6" r="C8" t="n">
        <v>833489</v>
      </c>
    </row>
    <row r="9" spans="1:3">
      <c s="4" r="A9" t="s">
        <v>88</v>
      </c>
      <c s="6" r="B9" t="n">
        <v>3367884</v>
      </c>
      <c s="6" r="C9" t="n">
        <v>2883485</v>
      </c>
    </row>
    <row r="10" spans="1:3">
      <c s="4" r="A10" t="s">
        <v>89</v>
      </c>
      <c s="6" r="B10" t="n">
        <v>4323291</v>
      </c>
      <c s="6" r="C10" t="n">
        <v>3716974</v>
      </c>
    </row>
    <row r="11" spans="1:3">
      <c s="4" r="A11" t="s">
        <v>90</v>
      </c>
      <c s="6" r="B11" t="n">
        <v>-1442636</v>
      </c>
      <c s="6" r="C11" t="n">
        <v>-1451867</v>
      </c>
    </row>
    <row r="12" spans="1:3">
      <c s="4" r="A12" t="s">
        <v>91</v>
      </c>
      <c s="6" r="B12" t="n">
        <v>199248</v>
      </c>
      <c s="6" r="C12" t="n">
        <v>217814</v>
      </c>
    </row>
    <row r="13" spans="1:3">
      <c s="4" r="A13" t="s">
        <v>92</v>
      </c>
      <c s="6" r="B13" t="n">
        <v>-4873</v>
      </c>
      <c s="6" r="C13" t="n">
        <v>-349</v>
      </c>
    </row>
    <row r="14" spans="1:3">
      <c s="4" r="A14" t="s">
        <v>93</v>
      </c>
      <c s="6" r="B14" t="n">
        <v>-1637011</v>
      </c>
      <c s="6" r="C14" t="n">
        <v>-1669332</v>
      </c>
    </row>
    <row r="15" spans="1:3">
      <c s="4" r="A15" t="s">
        <v>94</v>
      </c>
      <c s="6" r="B15" t="n">
        <v>-1091246</v>
      </c>
      <c s="6" r="C15" t="n">
        <v>-58808</v>
      </c>
    </row>
    <row r="16" spans="1:3">
      <c s="4" r="A16" t="s">
        <v>95</v>
      </c>
      <c s="6" r="B16" t="n">
        <v>545765</v>
      </c>
      <c s="6" r="C16" t="n">
        <v>1610524</v>
      </c>
    </row>
    <row r="17" spans="1:3">
      <c s="3" r="A17" t="s">
        <v>96</v>
      </c>
    </row>
    <row r="18" spans="1:3">
      <c s="4" r="A18" t="s">
        <v>97</v>
      </c>
      <c s="6" r="B18" t="n">
        <v>175752</v>
      </c>
      <c s="7" r="C18" t="n">
        <v>151084</v>
      </c>
    </row>
    <row r="19" spans="1:3">
      <c s="4" r="A19" t="s">
        <v>98</v>
      </c>
      <c s="6" r="B19" t="n">
        <v>2942095</v>
      </c>
      <c s="4" r="C19" t="s">
        <v>57</v>
      </c>
    </row>
    <row r="20" spans="1:3">
      <c s="4" r="A20" t="s">
        <v>99</v>
      </c>
      <c s="6" r="B20" t="n">
        <v>1091246</v>
      </c>
      <c s="7" r="C20" t="n">
        <v>58808</v>
      </c>
    </row>
    <row r="21" spans="1:3">
      <c s="4" r="A21" t="s">
        <v>97</v>
      </c>
      <c s="6" r="B21" t="n">
        <v>2026601</v>
      </c>
      <c s="6" r="C21" t="n">
        <v>92276</v>
      </c>
    </row>
    <row r="22" spans="1:3">
      <c s="4" r="A22" t="s">
        <v>100</v>
      </c>
      <c s="6" r="B22" t="n">
        <v>1480836</v>
      </c>
      <c s="6" r="C22" t="n">
        <v>-1518248</v>
      </c>
    </row>
    <row r="23" spans="1:3">
      <c s="4" r="A23" t="s">
        <v>101</v>
      </c>
      <c s="6" r="B23" t="n">
        <v>361060</v>
      </c>
      <c s="6" r="C23" t="n">
        <v>336854</v>
      </c>
    </row>
    <row r="24" spans="1:3">
      <c s="4" r="A24" t="s">
        <v>102</v>
      </c>
      <c s="7" r="B24" t="n">
        <v>1119776</v>
      </c>
      <c s="7" r="C24" t="n">
        <v>-1855102</v>
      </c>
    </row>
    <row r="25" spans="1:3">
      <c s="4" r="A25" t="s">
        <v>103</v>
      </c>
      <c s="9" r="B25" t="n">
        <v>-0.03</v>
      </c>
      <c s="9" r="C25" t="n">
        <v>-0.09</v>
      </c>
    </row>
    <row r="26" spans="1:3">
      <c s="4" r="A26" t="s">
        <v>104</v>
      </c>
      <c s="10" r="B26" t="n">
        <v>0.07000000000000001</v>
      </c>
      <c s="10" r="C26" t="n">
        <v>0.01</v>
      </c>
    </row>
    <row r="27" spans="1:3">
      <c s="4" r="A27" t="s">
        <v>105</v>
      </c>
      <c s="9" r="B27" t="n">
        <v>0.04</v>
      </c>
      <c s="9" r="C27" t="n">
        <v>-0.08</v>
      </c>
    </row>
    <row r="28" spans="1:3">
      <c s="4" r="A28" t="s">
        <v>106</v>
      </c>
      <c s="6" r="B28" t="n">
        <v>26800433</v>
      </c>
      <c s="6" r="C28" t="n">
        <v>228049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s="1" r="A1" t="s">
        <v>107</v>
      </c>
      <c s="2" r="B1" t="s">
        <v>108</v>
      </c>
    </row>
    <row r="2" spans="1:2">
      <c s="4" r="A2" t="s">
        <v>109</v>
      </c>
      <c s="7" r="B2" t="n">
        <v>5653258</v>
      </c>
    </row>
    <row r="3" spans="1:2">
      <c s="4" r="A3" t="s">
        <v>100</v>
      </c>
      <c s="6" r="B3" t="n">
        <v>1480836</v>
      </c>
    </row>
    <row r="4" spans="1:2">
      <c s="4" r="A4" t="s">
        <v>110</v>
      </c>
      <c s="6" r="B4" t="n">
        <v>4101</v>
      </c>
    </row>
    <row r="5" spans="1:2">
      <c s="4" r="A5" t="s">
        <v>111</v>
      </c>
      <c s="6" r="B5" t="n">
        <v>197809</v>
      </c>
    </row>
    <row r="6" spans="1:2">
      <c s="4" r="A6" t="s">
        <v>112</v>
      </c>
      <c s="7" r="B6" t="n">
        <v>73360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1</v>
      </c>
    </row>
    <row r="3" spans="1:3">
      <c s="3" r="A3" t="s">
        <v>114</v>
      </c>
    </row>
    <row r="4" spans="1:3">
      <c s="4" r="A4" t="s">
        <v>115</v>
      </c>
      <c s="7" r="B4" t="n">
        <v>1480836</v>
      </c>
      <c s="7" r="C4" t="n">
        <v>-1518248</v>
      </c>
    </row>
    <row r="5" spans="1:3">
      <c s="4" r="A5" t="s">
        <v>97</v>
      </c>
      <c s="6" r="B5" t="n">
        <v>2026601</v>
      </c>
      <c s="6" r="C5" t="n">
        <v>92276</v>
      </c>
    </row>
    <row r="6" spans="1:3">
      <c s="4" r="A6" t="s">
        <v>95</v>
      </c>
      <c s="6" r="B6" t="n">
        <v>-545765</v>
      </c>
      <c s="6" r="C6" t="n">
        <v>-1610524</v>
      </c>
    </row>
    <row r="7" spans="1:3">
      <c s="3" r="A7" t="s">
        <v>116</v>
      </c>
    </row>
    <row r="8" spans="1:3">
      <c s="4" r="A8" t="s">
        <v>117</v>
      </c>
      <c s="6" r="B8" t="n">
        <v>292519</v>
      </c>
      <c s="7" r="C8" t="n">
        <v>360460</v>
      </c>
    </row>
    <row r="9" spans="1:3">
      <c s="4" r="A9" t="s">
        <v>118</v>
      </c>
      <c s="6" r="B9" t="n">
        <v>-1091246</v>
      </c>
      <c s="4" r="C9" t="s">
        <v>57</v>
      </c>
    </row>
    <row r="10" spans="1:3">
      <c s="4" r="A10" t="s">
        <v>111</v>
      </c>
      <c s="6" r="B10" t="n">
        <v>197809</v>
      </c>
      <c s="7" r="C10" t="n">
        <v>198962</v>
      </c>
    </row>
    <row r="11" spans="1:3">
      <c s="4" r="A11" t="s">
        <v>119</v>
      </c>
      <c s="6" r="B11" t="n">
        <v>33944</v>
      </c>
      <c s="4" r="C11" t="s">
        <v>57</v>
      </c>
    </row>
    <row r="12" spans="1:3">
      <c s="4" r="A12" t="s">
        <v>120</v>
      </c>
      <c s="6" r="B12" t="n">
        <v>-33659</v>
      </c>
      <c s="7" r="C12" t="n">
        <v>-33659</v>
      </c>
    </row>
    <row r="13" spans="1:3">
      <c s="3" r="A13" t="s">
        <v>121</v>
      </c>
    </row>
    <row r="14" spans="1:3">
      <c s="4" r="A14" t="s">
        <v>122</v>
      </c>
      <c s="6" r="B14" t="n">
        <v>-426001</v>
      </c>
      <c s="6" r="C14" t="n">
        <v>-67854</v>
      </c>
    </row>
    <row r="15" spans="1:3">
      <c s="4" r="A15" t="s">
        <v>32</v>
      </c>
      <c s="6" r="B15" t="n">
        <v>-245412</v>
      </c>
      <c s="6" r="C15" t="n">
        <v>120408</v>
      </c>
    </row>
    <row r="16" spans="1:3">
      <c s="4" r="A16" t="s">
        <v>33</v>
      </c>
      <c s="6" r="B16" t="n">
        <v>-28134</v>
      </c>
      <c s="6" r="C16" t="n">
        <v>-26729</v>
      </c>
    </row>
    <row r="17" spans="1:3">
      <c s="4" r="A17" t="s">
        <v>123</v>
      </c>
      <c s="6" r="B17" t="n">
        <v>491033</v>
      </c>
      <c s="6" r="C17" t="n">
        <v>-122881</v>
      </c>
    </row>
    <row r="18" spans="1:3">
      <c s="4" r="A18" t="s">
        <v>124</v>
      </c>
      <c s="6" r="B18" t="n">
        <v>-1354912</v>
      </c>
      <c s="6" r="C18" t="n">
        <v>-1181817</v>
      </c>
    </row>
    <row r="19" spans="1:3">
      <c s="3" r="A19" t="s">
        <v>125</v>
      </c>
    </row>
    <row r="20" spans="1:3">
      <c s="4" r="A20" t="s">
        <v>126</v>
      </c>
      <c s="6" r="B20" t="n">
        <v>-402032</v>
      </c>
      <c s="6" r="C20" t="n">
        <v>-195076</v>
      </c>
    </row>
    <row r="21" spans="1:3">
      <c s="4" r="A21" t="s">
        <v>127</v>
      </c>
      <c s="6" r="B21" t="n">
        <v>-2495</v>
      </c>
      <c s="6" r="C21" t="n">
        <v>-18380</v>
      </c>
    </row>
    <row r="22" spans="1:3">
      <c s="4" r="A22" t="s">
        <v>128</v>
      </c>
      <c s="6" r="B22" t="n">
        <v>-404527</v>
      </c>
      <c s="6" r="C22" t="n">
        <v>-213456</v>
      </c>
    </row>
    <row r="23" spans="1:3">
      <c s="3" r="A23" t="s">
        <v>129</v>
      </c>
    </row>
    <row r="24" spans="1:3">
      <c s="4" r="A24" t="s">
        <v>130</v>
      </c>
      <c s="6" r="B24" t="n">
        <v>-27134</v>
      </c>
      <c s="7" r="C24" t="n">
        <v>-28638</v>
      </c>
    </row>
    <row r="25" spans="1:3">
      <c s="4" r="A25" t="s">
        <v>131</v>
      </c>
      <c s="7" r="B25" t="n">
        <v>-704515</v>
      </c>
      <c s="4" r="C25" t="s">
        <v>57</v>
      </c>
    </row>
    <row r="26" spans="1:3">
      <c s="4" r="A26" t="s">
        <v>132</v>
      </c>
      <c s="4" r="B26" t="s">
        <v>57</v>
      </c>
      <c s="7" r="C26" t="n">
        <v>-1000000</v>
      </c>
    </row>
    <row r="27" spans="1:3">
      <c s="4" r="A27" t="s">
        <v>133</v>
      </c>
      <c s="7" r="B27" t="n">
        <v>4101</v>
      </c>
      <c s="6" r="C27" t="n">
        <v>8571567</v>
      </c>
    </row>
    <row r="28" spans="1:3">
      <c s="4" r="A28" t="s">
        <v>134</v>
      </c>
      <c s="6" r="B28" t="n">
        <v>-727548</v>
      </c>
      <c s="6" r="C28" t="n">
        <v>7542929</v>
      </c>
    </row>
    <row r="29" spans="1:3">
      <c s="4" r="A29" t="s">
        <v>135</v>
      </c>
      <c s="6" r="B29" t="n">
        <v>-2486987</v>
      </c>
      <c s="6" r="C29" t="n">
        <v>6147656</v>
      </c>
    </row>
    <row r="30" spans="1:3">
      <c s="3" r="A30" t="s">
        <v>136</v>
      </c>
    </row>
    <row r="31" spans="1:3">
      <c s="4" r="A31" t="s">
        <v>137</v>
      </c>
      <c s="6" r="B31" t="n">
        <v>3323468</v>
      </c>
      <c s="6" r="C31" t="n">
        <v>442016</v>
      </c>
    </row>
    <row r="32" spans="1:3">
      <c s="4" r="A32" t="s">
        <v>138</v>
      </c>
      <c s="6" r="B32" t="n">
        <v>3323468</v>
      </c>
      <c s="6" r="C32" t="n">
        <v>442016</v>
      </c>
    </row>
    <row r="33" spans="1:3">
      <c s="4" r="A33" t="s">
        <v>139</v>
      </c>
      <c s="6" r="B33" t="n">
        <v>836481</v>
      </c>
      <c s="6" r="C33" t="n">
        <v>6589672</v>
      </c>
    </row>
    <row r="34" spans="1:3">
      <c s="4" r="A34" t="s">
        <v>140</v>
      </c>
      <c s="6" r="B34" t="n">
        <v>7528292</v>
      </c>
      <c s="6" r="C34" t="n">
        <v>4494663</v>
      </c>
    </row>
    <row r="35" spans="1:3">
      <c s="4" r="A35" t="s">
        <v>141</v>
      </c>
      <c s="6" r="B35" t="n">
        <v>8364773</v>
      </c>
      <c s="6" r="C35" t="n">
        <v>11084335</v>
      </c>
    </row>
    <row r="36" spans="1:3">
      <c s="3" r="A36" t="s">
        <v>142</v>
      </c>
    </row>
    <row r="37" spans="1:3">
      <c s="4" r="A37" t="s">
        <v>143</v>
      </c>
      <c s="7" r="B37" t="n">
        <v>111528</v>
      </c>
      <c s="7" r="C37" t="n">
        <v>184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Basis of Presentation</vt:lpstr>
      <vt:lpstr>Discontinued Operations</vt:lpstr>
      <vt:lpstr>Principal Products and Services</vt:lpstr>
      <vt:lpstr>Inventories, Property and Equip</vt:lpstr>
      <vt:lpstr>Financing Arrangements</vt:lpstr>
      <vt:lpstr>Income (Loss) per Common Share </vt:lpstr>
      <vt:lpstr>Stock Compensation Expense and </vt:lpstr>
      <vt:lpstr>Discontinued Operations (Tables</vt:lpstr>
      <vt:lpstr>Inventories, Property and Equ16</vt:lpstr>
      <vt:lpstr>Financing Arrangements (Tables)</vt:lpstr>
      <vt:lpstr>Stock Compensation Expense an18</vt:lpstr>
      <vt:lpstr>Basis of Presentation (Details </vt:lpstr>
      <vt:lpstr>Discontinued Operations (Detail</vt:lpstr>
      <vt:lpstr>Discontinued Operations (Deta21</vt:lpstr>
      <vt:lpstr>Inventories, Property and Equ22</vt:lpstr>
      <vt:lpstr>Inventories, Property and Equ23</vt:lpstr>
      <vt:lpstr>Inventories, Property and Equ24</vt:lpstr>
      <vt:lpstr>Inventories, Property and Equ25</vt:lpstr>
      <vt:lpstr>Financing Arrangements (Details</vt:lpstr>
      <vt:lpstr>Financing Arrangements (Detai27</vt:lpstr>
      <vt:lpstr>Income (Loss) per Common Shar28</vt:lpstr>
      <vt:lpstr>Stock Compensation Expense an29</vt:lpstr>
      <vt:lpstr>Stock Compensation Expense a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30:04Z</dcterms:created>
  <dcterms:modified xmlns:dcterms="http://purl.org/dc/terms/" xmlns:xsi="http://www.w3.org/2001/XMLSchema-instance" xsi:type="dcterms:W3CDTF">2016-05-11T16:30:04Z</dcterms:modified>
  <dc:title xmlns:dc="http://purl.org/dc/elements/1.1/">Untitled</dc:title>
  <dc:description xmlns:dc="http://purl.org/dc/elements/1.1/"/>
  <dc:subject xmlns:dc="http://purl.org/dc/elements/1.1/"/>
  <cp:keywords/>
  <cp:category/>
</cp:coreProperties>
</file>